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Battalion Oil Corporation</t>
        </is>
      </c>
    </row>
    <row r="6">
      <c r="A6" s="4" t="inlineStr">
        <is>
          <t>Entity Central Index Key</t>
        </is>
      </c>
      <c r="B6" s="4" t="inlineStr">
        <is>
          <t>000128264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 ​ ​ ​ ​ ​ ​ ​ ​ ​ ​ Pay Performance ​ ​ PEO (1) ​ Average of other NEOs (2) ​ ​ ​ ​ Year Summary Compensation Table Total (Steele) Summary Compensation Table Total (Little) Compensation Actually Paid (Steele) Compensation Actually Paid (Little) Summary Compensation Table Total Average Compensation Actually Paid Value of Initial Fixed $100 Investment Based on Total Shareholder Return Net Income 2024 ​ $ 662,670 ​ ​ — ​ $ 662,670 ​ ​ — ​ ​ $ 634,944 ​ $ 460,283 ​ ​ $ 20.72 ​ $ (31,882,115) 2023 ​ $ 313,183 ​ $ 1,142,100 ​ $ 313,183 ​ $ 416,549 ​ $ 647,574 ​ $ 496,048 ​ $ 115.78 ​ $ (3,048,000) 2022 ​ ​ — ​ $ 603,107 ​ ​ — ​ $ 803,996 ​ ​ $ 448,596 ​ $ 495,072 ​ ​ $ 116.99 ​ $ 18,539,000 (1) For 2024 and Apr. – Dec. 2023, Matthew B. Steele was the Principal Executive Officer ( “ PEO ” ). For Jan. – Mar. 2023 and 2022 the PEO was Richard H. Little. (2) The Non-PEO NEOs were, for the respective year: (a) Daniel P. Rohling and Walter R. Mayer for 2024 and 2022; and (b) Daniel P. Rohling, Walter R. Mayer and Leah R. Kasparek for 2023.</t>
        </is>
      </c>
      <c r="C4" s="4" t="inlineStr">
        <is>
          <t xml:space="preserve"> </t>
        </is>
      </c>
      <c r="D4" s="4" t="inlineStr">
        <is>
          <t xml:space="preserve"> </t>
        </is>
      </c>
    </row>
    <row r="5">
      <c r="A5" s="4" t="inlineStr">
        <is>
          <t>Named Executive Officers, Footnote</t>
        </is>
      </c>
      <c r="B5" s="4" t="inlineStr">
        <is>
          <t>(1) For 2024 and Apr. – Dec. 2023, Matthew B. Steele was the Principal Executive Officer ( “ PEO ” ). For Jan. – Mar. 2023 and 2022 the PEO was Richard H. Little. (2) The Non-PEO NEOs were, for the respective year: (a) Daniel P. Rohling and Walter R. Mayer for 2024 and 2022; and (b) Daniel P. Rohling, Walter R. Mayer and Leah R. Kasparek for 2023.</t>
        </is>
      </c>
      <c r="C5" s="4" t="inlineStr">
        <is>
          <t xml:space="preserve"> </t>
        </is>
      </c>
      <c r="D5" s="4" t="inlineStr">
        <is>
          <t xml:space="preserve"> </t>
        </is>
      </c>
    </row>
    <row r="6">
      <c r="A6" s="4" t="inlineStr">
        <is>
          <t>Non-PEO NEO Average Total Compensation Amount</t>
        </is>
      </c>
      <c r="B6" s="5" t="n">
        <v>634944</v>
      </c>
      <c r="C6" s="5" t="n">
        <v>647574</v>
      </c>
      <c r="D6" s="5" t="n">
        <v>448596</v>
      </c>
    </row>
    <row r="7">
      <c r="A7" s="4" t="inlineStr">
        <is>
          <t>Non-PEO NEO Average Compensation Actually Paid Amount</t>
        </is>
      </c>
      <c r="B7" s="6" t="n">
        <v>460283</v>
      </c>
      <c r="C7" s="6" t="n">
        <v>496048</v>
      </c>
      <c r="D7" s="6" t="n">
        <v>495072</v>
      </c>
    </row>
    <row r="8">
      <c r="A8" s="4" t="inlineStr">
        <is>
          <t>Total Shareholder Return Amount</t>
        </is>
      </c>
      <c r="B8" s="7" t="n">
        <v>20.72</v>
      </c>
      <c r="C8" s="7" t="n">
        <v>115.78</v>
      </c>
      <c r="D8" s="7" t="n">
        <v>116.99</v>
      </c>
    </row>
    <row r="9">
      <c r="A9" s="4" t="inlineStr">
        <is>
          <t>Net Income (Loss)</t>
        </is>
      </c>
      <c r="B9" s="5" t="n">
        <v>-31882115</v>
      </c>
      <c r="C9" s="6" t="n">
        <v>-3048000</v>
      </c>
      <c r="D9" s="6" t="n">
        <v>18539000</v>
      </c>
    </row>
    <row r="10">
      <c r="A10" s="4" t="inlineStr">
        <is>
          <t>PEO Name</t>
        </is>
      </c>
      <c r="B10" s="4" t="inlineStr">
        <is>
          <t>Matthew B. Steele</t>
        </is>
      </c>
      <c r="C10" s="4" t="inlineStr">
        <is>
          <t xml:space="preserve"> </t>
        </is>
      </c>
      <c r="D10" s="4" t="inlineStr">
        <is>
          <t xml:space="preserve"> </t>
        </is>
      </c>
    </row>
    <row r="11">
      <c r="A11" s="4" t="inlineStr">
        <is>
          <t>Steele</t>
        </is>
      </c>
      <c r="B11" s="4" t="inlineStr">
        <is>
          <t xml:space="preserve"> </t>
        </is>
      </c>
      <c r="C11" s="4" t="inlineStr">
        <is>
          <t xml:space="preserve"> </t>
        </is>
      </c>
      <c r="D11" s="4" t="inlineStr">
        <is>
          <t xml:space="preserve"> </t>
        </is>
      </c>
    </row>
    <row r="12">
      <c r="A12" s="3" t="inlineStr">
        <is>
          <t>Pay vs Performance Disclosure</t>
        </is>
      </c>
      <c r="B12" s="4" t="inlineStr">
        <is>
          <t xml:space="preserve"> </t>
        </is>
      </c>
      <c r="C12" s="4" t="inlineStr">
        <is>
          <t xml:space="preserve"> </t>
        </is>
      </c>
      <c r="D12" s="4" t="inlineStr">
        <is>
          <t xml:space="preserve"> </t>
        </is>
      </c>
    </row>
    <row r="13">
      <c r="A13" s="4" t="inlineStr">
        <is>
          <t>PEO Total Compensation Amount</t>
        </is>
      </c>
      <c r="B13" s="5" t="n">
        <v>662670</v>
      </c>
      <c r="C13" s="6" t="n">
        <v>313183</v>
      </c>
      <c r="D13" s="4" t="inlineStr">
        <is>
          <t xml:space="preserve"> </t>
        </is>
      </c>
    </row>
    <row r="14">
      <c r="A14" s="4" t="inlineStr">
        <is>
          <t>PEO Actually Paid Compensation Amount</t>
        </is>
      </c>
      <c r="B14" s="5" t="n">
        <v>662670</v>
      </c>
      <c r="C14" s="6" t="n">
        <v>313183</v>
      </c>
      <c r="D14" s="4" t="inlineStr">
        <is>
          <t xml:space="preserve"> </t>
        </is>
      </c>
    </row>
    <row r="15">
      <c r="A15" s="4" t="inlineStr">
        <is>
          <t>Little</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4" t="inlineStr">
        <is>
          <t xml:space="preserve"> </t>
        </is>
      </c>
      <c r="C17" s="6" t="n">
        <v>1142100</v>
      </c>
      <c r="D17" s="6" t="n">
        <v>603107</v>
      </c>
    </row>
    <row r="18">
      <c r="A18" s="4" t="inlineStr">
        <is>
          <t>PEO Actually Paid Compensation Amount</t>
        </is>
      </c>
      <c r="B18" s="4" t="inlineStr">
        <is>
          <t xml:space="preserve"> </t>
        </is>
      </c>
      <c r="C18" s="5" t="n">
        <v>416549</v>
      </c>
      <c r="D18" s="5" t="n">
        <v>803996</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16:19Z</dcterms:created>
  <dcterms:modified xmlns:dcterms="http://purl.org/dc/terms/" xmlns:xsi="http://www.w3.org/2001/XMLSchema-instance" xsi:type="dcterms:W3CDTF">2025-04-17T21:16:20Z</dcterms:modified>
</cp:coreProperties>
</file>